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1">
  <si>
    <t>Label</t>
  </si>
  <si>
    <t>Element</t>
  </si>
  <si>
    <t>Value</t>
  </si>
  <si>
    <t>Risk/Return:</t>
  </si>
  <si>
    <t>rr_RiskReturnAbstract</t>
  </si>
  <si>
    <t>Document Type</t>
  </si>
  <si>
    <t>dei_DocumentType</t>
  </si>
  <si>
    <t>Other</t>
  </si>
  <si>
    <t>Document Period End Date</t>
  </si>
  <si>
    <t>dei_DocumentPeriodEndDate</t>
  </si>
  <si>
    <t>Mar. 10,
		2017</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0, 2017</t>
  </si>
  <si>
    <t>Supplement dated March 10, 2017 to the Prospectus and Summary Prospectus (each as supplemented, if applicable) of each of the following Funds (each a Fund and together the Funds): Fund Prospectuses Dated Columbia Funds Series Trust  Columbia AMT-Free California Intermediate Muni Bond Fund 9/1/2016  Columbia AMT-Free Georgia Intermediate Muni Bond Fund 9/1/2016  Columbia AMT-Free Maryland Intermediate Muni Bond Fund 9/1/2016  Columbia AMT-Free North Carolina Intermediate Muni Bond Fund 9/1/2016  Columbia AMT-Free South Carolina Intermediate Muni Bond Fund 9/1/2016  Columbia AMT-Free Virginia Intermediate Muni Bond Fund 9/1/2016  Columbia Capital Allocation Moderate Aggressive Portfolio 6/1/2016  Columbia Capital Allocation Moderate Conservative Portfolio 6/1/2016  Columbia Global Strategic Equity Fund 6/1/2016  Columbia Large Cap Enhanced Core Fund 7/1/2016  Columbia Large Cap Growth Fund III (Classes A, B, C, I, R4, R5, Y &amp; Z) 7/1/2016  Columbia Large Cap Index Fund 7/1/2016  Columbia Mid Cap Index Fund 7/1/2016  Columbia Select Global Growth Fund 7/1/2016  Columbia Short Term Municipal Bond Fund 9/1/2016  Columbia Small Cap Value Fund II 7/1/2016 Columbia Funds Series Trust I  Columbia AMT-Free Connecticut Intermediate Muni Bond Fund 3/1/2017  Columbia AMT-Free Massachusetts Intermediate Muni Bond Fund 3/1/2017  Columbia AMT-Free New York Intermediate Muni Bond Fund 3/1/2017  Columbia AMT-Free Oregon Intermediate Muni Bond Fund 12/1/2016  Columbia California Tax-Exempt Fund 3/1/2017  Columbia High Yield Municipal Fund 10/1/2016  Columbia New York Tax-Exempt Fund 3/1/2017  Columbia Small Cap Value Fund I 9/1/2016  Columbia Tax-Exempt Fund 12/1/2016  Columbia U.S. Social Bond Fund 12/1/2016 Columbia Funds Series Trust II  Columbia Asia Pacific ex-Japan Fund 3/1/2017  Columbia Capital Allocation Aggressive Portfolio 6/1/2016  Columbia Capital Allocation Conservative Portfolio 6/1/2016  Columbia Capital Allocation Moderate Portfolio 6/1/2016  Columbia Global Infrastructure Fund 9/1/2016  Columbia Minnesota Tax-Exempt Fund 12/1/2016  Columbia Select Smaller-Cap Value Fund 10/1/2016  Columbia Seligman Communications &amp; Information Fund 10/1/2016  Columbia Seligman Global Technology Fund 3/1/2017  Columbia Strategic Municipal Income Fund 12/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Supplement [Text Block]</t>
  </si>
  <si>
    <t>cfsti1_SupplementTextBlock</t>
  </si>
  <si>
    <t>COLUMBIA FUNDS SERIES TRUST | Columbia AMT-Free California Intermediate Muni Bond Fund</t>
  </si>
  <si>
    <t>Supplement dated March 10, 2017 to the Prospectus and Summary Prospectus (each as supplemented, if applicable) of each of the following Funds (each a Fund and together the Funds): Fund Prospectuses Dated Columbia Funds Series Trust  Columbia AMT-Free California Intermediate Muni Bond Fund 9/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 Columbia AMT-Free Georgia Intermediate Muni Bond Fund</t>
  </si>
  <si>
    <t>Supplement dated March 10, 2017 to the Prospectus and Summary Prospectus (each as supplemented, if applicable) of each of the following Funds (each a Fund and together the Funds): Fund Prospectuses Dated Columbia Funds Series Trust  Columbia AMT-Free Georgia Intermediate Muni Bond Fund 9/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 Columbia AMT-Free Maryland Intermediate Muni Bond Fund</t>
  </si>
  <si>
    <t>Supplement dated March 10, 2017 to the Prospectus and Summary Prospectus (each as supplemented, if applicable) of each of the following Funds (each a Fund and together the Funds): Fund Prospectuses Dated Columbia Funds Series Trust  Columbia AMT-Free Maryland Intermediate Muni Bond Fund 9/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 Columbia AMT-Free North Carolina Intermediate Muni Bond Fund</t>
  </si>
  <si>
    <t>Supplement dated March 10, 2017 to the Prospectus and Summary Prospectus (each as supplemented, if applicable) of each of the following Funds (each a Fund and together the Funds): Fund Prospectuses Dated Columbia Funds Series Trust  Columbia AMT-Free North Carolina Intermediate Muni Bond Fund 9/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 Columbia AMT-Free South Carolina Intermediate Muni Bond Fund</t>
  </si>
  <si>
    <t>Supplement dated March 10, 2017 to the Prospectus and Summary Prospectus (each as supplemented, if applicable) of each of the following Funds (each a Fund and together the Funds): Fund Prospectuses Dated Columbia Funds Series Trust  Columbia AMT-Free South Carolina Intermediate Muni Bond Fund 9/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 Columbia AMT-Free Virginia Intermediate Muni Bond Fund</t>
  </si>
  <si>
    <t>Supplement dated March 10, 2017 to the Prospectus and Summary Prospectus (each as supplemented, if applicable) of each of the following Funds (each a Fund and together the Funds): Fund Prospectuses Dated Columbia Funds Series Trust  Columbia AMT-Free Virginia Intermediate Muni Bond Fund 9/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 Columbia Capital Allocation Moderate Aggressive Portfolio</t>
  </si>
  <si>
    <t>Supplement dated March 10, 2017 to the Prospectus and Summary Prospectus (each as supplemented, if applicable) of each of the following Funds (each a Fund and together the Funds): Fund Prospectuses Dated Columbia Funds Series Trust  Columbia Capital Allocation Moderate Aggressive Portfolio 6/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 Columbia Capital Allocation Moderate Conservative Portfolio</t>
  </si>
  <si>
    <t>Supplement dated March 10, 2017 to the Prospectus and Summary Prospectus (each as supplemented, if applicable) of each of the following Funds (each a Fund and together the Funds): Fund Prospectuses Dated Columbia Funds Series Trust  Columbia Capital Allocation Moderate Conservative Portfolio 6/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 Columbia Global Strategic Equity Fund</t>
  </si>
  <si>
    <t>Supplement dated March 10, 2017 to the Prospectus and Summary Prospectus (each as supplemented, if applicable) of each of the following Funds (each a Fund and together the Funds): Fund Prospectuses Dated Columbia Funds Series Trust  Columbia Global Strategic Equity Fund 6/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 Columbia Large Cap Enhanced Core Fund</t>
  </si>
  <si>
    <t>Supplement dated March 10, 2017 to the Prospectus and Summary Prospectus (each as supplemented, if applicable) of each of the following Funds (each a Fund and together the Funds): Fund Prospectuses Dated Columbia Funds Series Trust  Columbia Large Cap Enhanced Core Fund 7/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 Columbia Large Cap Growth Fund III</t>
  </si>
  <si>
    <t>Supplement dated March 10, 2017 to the Prospectus and Summary Prospectus (each as supplemented, if applicable) of each of the following Funds (each a Fund and together the Funds): Fund Prospectuses Dated Columbia Funds Series Trust  Columbia Large Cap Growth Fund III (Classes A, B, C, I, R4, R5, Y &amp; Z) 7/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 Columbia Large Cap Index Fund</t>
  </si>
  <si>
    <t>Supplement dated March 10, 2017 to the Prospectus and Summary Prospectus (each as supplemented, if applicable) of each of the following Funds (each a Fund and together the Funds): Fund Prospectuses Dated Columbia Funds Series Trust  Columbia Large Cap Index Fund 7/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 Columbia Mid Cap Index Fund</t>
  </si>
  <si>
    <t>Supplement dated March 10, 2017 to the Prospectus and Summary Prospectus (each as supplemented, if applicable) of each of the following Funds (each a Fund and together the Funds): Fund Prospectuses Dated Columbia Funds Series Trust  Columbia Mid Cap Index Fund 7/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 Columbia Select Global Growth Fund</t>
  </si>
  <si>
    <t>Supplement dated March 10, 2017 to the Prospectus and Summary Prospectus (each as supplemented, if applicable) of each of the following Funds (each a Fund and together the Funds): Fund Prospectuses Dated Columbia Funds Series Trust  Columbia Select Global Growth Fund 7/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 Columbia Short Term Municipal Bond Fund</t>
  </si>
  <si>
    <t>Supplement dated March 10, 2017 to the Prospectus and Summary Prospectus (each as supplemented, if applicable) of each of the following Funds (each a Fund and together the Funds): Fund Prospectuses Dated Columbia Funds Series Trust  Columbia Short Term Municipal Bond Fund 9/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 Columbia Small Cap Value Fund II</t>
  </si>
  <si>
    <t>Supplement dated March 10, 2017 to the Prospectus and Summary Prospectus (each as supplemented, if applicable) of each of the following Funds (each a Fund and together the Funds): Fund Prospectuses Dated Columbia Funds Series Trust  Columbia Small Cap Value Fund II 7/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 | Columbia AMT-Free Connecticut Intermediate Muni Bond Fund</t>
  </si>
  <si>
    <t>Supplement dated March 10, 2017 to the Prospectus and Summary Prospectus (each as supplemented, if applicable) of each of the following Funds (each a Fund and together the Funds): Fund Prospectuses Dated Columbia Funds Series Trust I  Columbia AMT-Free Connecticut Intermediate Muni Bond Fund 3/1/2017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 | Columbia AMT-Free Massachusetts Intermediate Muni Bond Fund</t>
  </si>
  <si>
    <t>Supplement dated March 10, 2017 to the Prospectus and Summary Prospectus (each as supplemented, if applicable) of each of the following Funds (each a Fund and together the Funds): Fund Prospectuses Dated Columbia Funds Series Trust I  Columbia AMT-Free Massachusetts Intermediate Muni Bond Fund 3/1/2017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 | Columbia AMT-Free New York Intermediate Muni Bond Fund</t>
  </si>
  <si>
    <t>Supplement dated March 10, 2017 to the Prospectus and Summary Prospectus (each as supplemented, if applicable) of each of the following Funds (each a Fund and together the Funds): Fund Prospectuses Dated Columbia Funds Series Trust I  Columbia AMT-Free New York Intermediate Muni Bond Fund 3/1/2017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 | Columbia AMT-Free Oregon Intermediate Muni Bond Fund</t>
  </si>
  <si>
    <t>Supplement dated March 10, 2017 to the Prospectus and Summary Prospectus (each as supplemented, if applicable) of each of the following Funds (each a Fund and together the Funds): Fund Prospectuses Dated Columbia Funds Series Trust I  Columbia AMT-Free Oregon Intermediate Muni Bond Fund 12/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 | Columbia California Tax-Exempt Fund</t>
  </si>
  <si>
    <t>Supplement dated March 10, 2017 to the Prospectus and Summary Prospectus (each as supplemented, if applicable) of each of the following Funds (each a Fund and together the Funds): Fund Prospectuses Dated Columbia Funds Series Trust I  Columbia California Tax-Exempt Fund 3/1/2017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 | Columbia High Yield Municipal Fund</t>
  </si>
  <si>
    <t>Supplement dated March 10, 2017 to the Prospectus and Summary Prospectus (each as supplemented, if applicable) of each of the following Funds (each a Fund and together the Funds): Fund Prospectuses Dated Columbia Funds Series Trust I  Columbia High Yield Municipal Fund 10/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 | Columbia New York Tax-Exempt Fund</t>
  </si>
  <si>
    <t>Supplement dated March 10, 2017 to the Prospectus and Summary Prospectus (each as supplemented, if applicable) of each of the following Funds (each a Fund and together the Funds): Fund Prospectuses Dated Columbia Funds Series Trust I  Columbia New York Tax-Exempt Fund 3/1/2017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 | Columbia Small Cap Value Fund I</t>
  </si>
  <si>
    <t>Supplement dated March 10, 2017 to the Prospectus and Summary Prospectus (each as supplemented, if applicable) of each of the following Funds (each a Fund and together the Funds): Fund Prospectuses Dated Columbia Funds Series Trust I  Columbia Small Cap Value Fund I 9/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 | Columbia Tax-Exempt Fund</t>
  </si>
  <si>
    <t>Supplement dated March 10, 2017 to the Prospectus and Summary Prospectus (each as supplemented, if applicable) of each of the following Funds (each a Fund and together the Funds): Fund Prospectuses Dated Columbia Funds Series Trust I  Columbia Tax-Exempt Fund 12/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 | Columbia U.S. Social Bond Fund</t>
  </si>
  <si>
    <t>Supplement dated March 10, 2017 to the Prospectus and Summary Prospectus (each as supplemented, if applicable) of each of the following Funds (each a Fund and together the Funds): Fund Prospectuses Dated Columbia Funds Series Trust I  Columbia U.S. Social Bond Fund 12/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I | Columbia Asia Pacific ex-Japan Fund</t>
  </si>
  <si>
    <t>Supplement dated March 10, 2017 to the Prospectus and Summary Prospectus (each as supplemented, if applicable) of each of the following Funds (each a Fund and together the Funds): Fund Prospectuses Dated Columbia Funds Series Trust II  Columbia Asia Pacific ex-Japan Fund 3/1/2017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I | Columbia Capital Allocation Aggressive Portfolio</t>
  </si>
  <si>
    <t>Supplement dated March 10, 2017 to the Prospectus and Summary Prospectus (each as supplemented, if applicable) of each of the following Funds (each a Fund and together the Funds): Fund Prospectuses Dated Columbia Funds Series Trust II  Columbia Capital Allocation Aggressive Portfolio 6/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I | Columbia Capital Allocation Conservative Portfolio</t>
  </si>
  <si>
    <t>Supplement dated March 10, 2017 to the Prospectus and Summary Prospectus (each as supplemented, if applicable) of each of the following Funds (each a Fund and together the Funds): Fund Prospectuses Dated Columbia Funds Series Trust II  Columbia Capital Allocation Conservative Portfolio 6/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I | Columbia Capital Allocation Moderate Portfolio</t>
  </si>
  <si>
    <t>Supplement dated March 10, 2017 to the Prospectus and Summary Prospectus (each as supplemented, if applicable) of each of the following Funds (each a Fund and together the Funds): Fund Prospectuses Dated Columbia Funds Series Trust II  Columbia Capital Allocation Moderate Portfolio 6/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I | Columbia Global Infrastructure Fund</t>
  </si>
  <si>
    <t>Supplement dated March 10, 2017 to the Prospectus and Summary Prospectus (each as supplemented, if applicable) of each of the following Funds (each a Fund and together the Funds): Fund Prospectuses Dated Columbia Funds Series Trust II  Columbia Global Infrastructure Fund 9/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I | Columbia Minnesota Tax-Exempt Fund</t>
  </si>
  <si>
    <t>Supplement dated March 10, 2017 to the Prospectus and Summary Prospectus (each as supplemented, if applicable) of each of the following Funds (each a Fund and together the Funds): Fund Prospectuses Dated Columbia Funds Series Trust II  Columbia Minnesota Tax-Exempt Fund 12/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I | Columbia Select Smaller-Cap Value Fund</t>
  </si>
  <si>
    <t>Supplement dated March 10, 2017 to the Prospectus and Summary Prospectus (each as supplemented, if applicable) of each of the following Funds (each a Fund and together the Funds): Fund Prospectuses Dated Columbia Funds Series Trust II  Columbia Select Smaller-Cap Value Fund 10/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I | Columbia Seligman Communications and Information Fund</t>
  </si>
  <si>
    <t>Supplement dated March 10, 2017 to the Prospectus and Summary Prospectus (each as supplemented, if applicable) of each of the following Funds (each a Fund and together the Funds): Fund Prospectuses Dated Columbia Funds Series Trust II  Columbia Seligman Communications &amp; Information Fund 10/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I | Columbia Seligman Global Technology Fund</t>
  </si>
  <si>
    <t>Supplement dated March 10, 2017 to the Prospectus and Summary Prospectus (each as supplemented, if applicable) of each of the following Funds (each a Fund and together the Funds): Fund Prospectuses Dated Columbia Funds Series Trust II  Columbia Seligman Global Technology Fund 3/1/2017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Funds Series Trust II | Columbia Strategic Municipal Income Fund</t>
  </si>
  <si>
    <t>Supplement dated March 10, 2017 to the Prospectus and Summary Prospectus (each as supplemented, if applicable) of each of the following Funds (each a Fund and together the Funds): Fund Prospectuses Dated Columbia Funds Series Trust II  Columbia Strategic Municipal Income Fund 12/1/2016 Effective April 10, 2017, the information beneath the caption "Fees and Expenses of the Fund" in each Fund's Summary Prospectus and in the "Summary of the Fund" section of each Fund's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73757</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2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6</v>
      </c>
    </row>
    <row r="33" spans="1:3">
      <c r="A33" s="4" t="s">
        <v>47</v>
      </c>
    </row>
    <row r="34" spans="1:3">
      <c r="A34" s="3" t="s">
        <v>3</v>
      </c>
      <c r="B34" s="4" t="s">
        <v>4</v>
      </c>
    </row>
    <row r="35" spans="1:3">
      <c r="A35" s="4" t="s">
        <v>27</v>
      </c>
      <c r="B35" s="4" t="s">
        <v>28</v>
      </c>
      <c r="C35" s="4" t="s">
        <v>48</v>
      </c>
    </row>
    <row r="36" spans="1:3">
      <c r="A36" s="4" t="s">
        <v>49</v>
      </c>
    </row>
    <row r="37" spans="1:3">
      <c r="A37" s="3" t="s">
        <v>3</v>
      </c>
      <c r="B37" s="4" t="s">
        <v>4</v>
      </c>
    </row>
    <row r="38" spans="1:3">
      <c r="A38" s="4" t="s">
        <v>27</v>
      </c>
      <c r="B38" s="4" t="s">
        <v>28</v>
      </c>
      <c r="C38" s="4" t="s">
        <v>50</v>
      </c>
    </row>
    <row r="39" spans="1:3">
      <c r="A39" s="4" t="s">
        <v>51</v>
      </c>
    </row>
    <row r="40" spans="1:3">
      <c r="A40" s="3" t="s">
        <v>3</v>
      </c>
      <c r="B40" s="4" t="s">
        <v>4</v>
      </c>
    </row>
    <row r="41" spans="1:3">
      <c r="A41" s="4" t="s">
        <v>27</v>
      </c>
      <c r="B41" s="4" t="s">
        <v>28</v>
      </c>
      <c r="C41" s="4" t="s">
        <v>52</v>
      </c>
    </row>
    <row r="42" spans="1:3">
      <c r="A42" s="4" t="s">
        <v>53</v>
      </c>
    </row>
    <row r="43" spans="1:3">
      <c r="A43" s="3" t="s">
        <v>3</v>
      </c>
      <c r="B43" s="4" t="s">
        <v>4</v>
      </c>
    </row>
    <row r="44" spans="1:3">
      <c r="A44" s="4" t="s">
        <v>27</v>
      </c>
      <c r="B44" s="4" t="s">
        <v>28</v>
      </c>
      <c r="C44" s="4" t="s">
        <v>54</v>
      </c>
    </row>
    <row r="45" spans="1:3">
      <c r="A45" s="4" t="s">
        <v>55</v>
      </c>
    </row>
    <row r="46" spans="1:3">
      <c r="A46" s="3" t="s">
        <v>3</v>
      </c>
      <c r="B46" s="4" t="s">
        <v>4</v>
      </c>
    </row>
    <row r="47" spans="1:3">
      <c r="A47" s="4" t="s">
        <v>27</v>
      </c>
      <c r="B47" s="4" t="s">
        <v>28</v>
      </c>
      <c r="C47" s="4" t="s">
        <v>56</v>
      </c>
    </row>
    <row r="48" spans="1:3">
      <c r="A48" s="4" t="s">
        <v>57</v>
      </c>
    </row>
    <row r="49" spans="1:3">
      <c r="A49" s="3" t="s">
        <v>3</v>
      </c>
      <c r="B49" s="4" t="s">
        <v>4</v>
      </c>
    </row>
    <row r="50" spans="1:3">
      <c r="A50" s="4" t="s">
        <v>27</v>
      </c>
      <c r="B50" s="4" t="s">
        <v>28</v>
      </c>
      <c r="C50" s="4" t="s">
        <v>58</v>
      </c>
    </row>
    <row r="51" spans="1:3">
      <c r="A51" s="4" t="s">
        <v>59</v>
      </c>
    </row>
    <row r="52" spans="1:3">
      <c r="A52" s="3" t="s">
        <v>3</v>
      </c>
      <c r="B52" s="4" t="s">
        <v>4</v>
      </c>
    </row>
    <row r="53" spans="1:3">
      <c r="A53" s="4" t="s">
        <v>27</v>
      </c>
      <c r="B53" s="4" t="s">
        <v>28</v>
      </c>
      <c r="C53" s="4" t="s">
        <v>60</v>
      </c>
    </row>
    <row r="54" spans="1:3">
      <c r="A54" s="4" t="s">
        <v>61</v>
      </c>
    </row>
    <row r="55" spans="1:3">
      <c r="A55" s="3" t="s">
        <v>3</v>
      </c>
      <c r="B55" s="4" t="s">
        <v>4</v>
      </c>
    </row>
    <row r="56" spans="1:3">
      <c r="A56" s="4" t="s">
        <v>27</v>
      </c>
      <c r="B56" s="4" t="s">
        <v>28</v>
      </c>
      <c r="C56" s="4" t="s">
        <v>62</v>
      </c>
    </row>
    <row r="57" spans="1:3">
      <c r="A57" s="4" t="s">
        <v>63</v>
      </c>
    </row>
    <row r="58" spans="1:3">
      <c r="A58" s="3" t="s">
        <v>3</v>
      </c>
      <c r="B58" s="4" t="s">
        <v>4</v>
      </c>
    </row>
    <row r="59" spans="1:3">
      <c r="A59" s="4" t="s">
        <v>27</v>
      </c>
      <c r="B59" s="4" t="s">
        <v>28</v>
      </c>
      <c r="C59" s="4" t="s">
        <v>64</v>
      </c>
    </row>
    <row r="60" spans="1:3">
      <c r="A60" s="4" t="s">
        <v>65</v>
      </c>
    </row>
    <row r="61" spans="1:3">
      <c r="A61" s="3" t="s">
        <v>3</v>
      </c>
      <c r="B61" s="4" t="s">
        <v>4</v>
      </c>
    </row>
    <row r="62" spans="1:3">
      <c r="A62" s="4" t="s">
        <v>27</v>
      </c>
      <c r="B62" s="4" t="s">
        <v>28</v>
      </c>
      <c r="C62" s="4" t="s">
        <v>66</v>
      </c>
    </row>
    <row r="63" spans="1:3">
      <c r="A63" s="4" t="s">
        <v>67</v>
      </c>
    </row>
    <row r="64" spans="1:3">
      <c r="A64" s="3" t="s">
        <v>3</v>
      </c>
      <c r="B64" s="4" t="s">
        <v>4</v>
      </c>
    </row>
    <row r="65" spans="1:3">
      <c r="A65" s="4" t="s">
        <v>27</v>
      </c>
      <c r="B65" s="4" t="s">
        <v>28</v>
      </c>
      <c r="C65" s="4" t="s">
        <v>68</v>
      </c>
    </row>
    <row r="66" spans="1:3">
      <c r="A66" s="4" t="s">
        <v>69</v>
      </c>
    </row>
    <row r="67" spans="1:3">
      <c r="A67" s="3" t="s">
        <v>3</v>
      </c>
      <c r="B67" s="4" t="s">
        <v>4</v>
      </c>
    </row>
    <row r="68" spans="1:3">
      <c r="A68" s="4" t="s">
        <v>27</v>
      </c>
      <c r="B68" s="4" t="s">
        <v>28</v>
      </c>
      <c r="C68" s="4" t="s">
        <v>70</v>
      </c>
    </row>
    <row r="69" spans="1:3">
      <c r="A69" s="4" t="s">
        <v>71</v>
      </c>
    </row>
    <row r="70" spans="1:3">
      <c r="A70" s="3" t="s">
        <v>3</v>
      </c>
      <c r="B70" s="4" t="s">
        <v>4</v>
      </c>
    </row>
    <row r="71" spans="1:3">
      <c r="A71" s="4" t="s">
        <v>27</v>
      </c>
      <c r="B71" s="4" t="s">
        <v>28</v>
      </c>
      <c r="C71" s="4" t="s">
        <v>72</v>
      </c>
    </row>
    <row r="72" spans="1:3">
      <c r="A72" s="4" t="s">
        <v>73</v>
      </c>
    </row>
    <row r="73" spans="1:3">
      <c r="A73" s="3" t="s">
        <v>3</v>
      </c>
      <c r="B73" s="4" t="s">
        <v>4</v>
      </c>
    </row>
    <row r="74" spans="1:3">
      <c r="A74" s="4" t="s">
        <v>27</v>
      </c>
      <c r="B74" s="4" t="s">
        <v>28</v>
      </c>
      <c r="C74" s="4" t="s">
        <v>74</v>
      </c>
    </row>
    <row r="75" spans="1:3">
      <c r="A75" s="4" t="s">
        <v>75</v>
      </c>
    </row>
    <row r="76" spans="1:3">
      <c r="A76" s="3" t="s">
        <v>3</v>
      </c>
      <c r="B76" s="4" t="s">
        <v>4</v>
      </c>
    </row>
    <row r="77" spans="1:3">
      <c r="A77" s="4" t="s">
        <v>27</v>
      </c>
      <c r="B77" s="4" t="s">
        <v>28</v>
      </c>
      <c r="C77" s="4" t="s">
        <v>76</v>
      </c>
    </row>
    <row r="78" spans="1:3">
      <c r="A78" s="4" t="s">
        <v>77</v>
      </c>
    </row>
    <row r="79" spans="1:3">
      <c r="A79" s="3" t="s">
        <v>3</v>
      </c>
      <c r="B79" s="4" t="s">
        <v>4</v>
      </c>
    </row>
    <row r="80" spans="1:3">
      <c r="A80" s="4" t="s">
        <v>27</v>
      </c>
      <c r="B80" s="4" t="s">
        <v>28</v>
      </c>
      <c r="C80" s="4" t="s">
        <v>78</v>
      </c>
    </row>
    <row r="81" spans="1:3">
      <c r="A81" s="4" t="s">
        <v>79</v>
      </c>
    </row>
    <row r="82" spans="1:3">
      <c r="A82" s="3" t="s">
        <v>3</v>
      </c>
      <c r="B82" s="4" t="s">
        <v>4</v>
      </c>
    </row>
    <row r="83" spans="1:3">
      <c r="A83" s="4" t="s">
        <v>27</v>
      </c>
      <c r="B83" s="4" t="s">
        <v>28</v>
      </c>
      <c r="C83" s="4" t="s">
        <v>80</v>
      </c>
    </row>
    <row r="84" spans="1:3">
      <c r="A84" s="4" t="s">
        <v>81</v>
      </c>
    </row>
    <row r="85" spans="1:3">
      <c r="A85" s="3" t="s">
        <v>3</v>
      </c>
      <c r="B85" s="4" t="s">
        <v>4</v>
      </c>
    </row>
    <row r="86" spans="1:3">
      <c r="A86" s="4" t="s">
        <v>27</v>
      </c>
      <c r="B86" s="4" t="s">
        <v>28</v>
      </c>
      <c r="C86" s="4" t="s">
        <v>82</v>
      </c>
    </row>
    <row r="87" spans="1:3">
      <c r="A87" s="4" t="s">
        <v>83</v>
      </c>
    </row>
    <row r="88" spans="1:3">
      <c r="A88" s="3" t="s">
        <v>3</v>
      </c>
      <c r="B88" s="4" t="s">
        <v>4</v>
      </c>
    </row>
    <row r="89" spans="1:3">
      <c r="A89" s="4" t="s">
        <v>27</v>
      </c>
      <c r="B89" s="4" t="s">
        <v>28</v>
      </c>
      <c r="C89" s="4" t="s">
        <v>84</v>
      </c>
    </row>
    <row r="90" spans="1:3">
      <c r="A90" s="4" t="s">
        <v>85</v>
      </c>
    </row>
    <row r="91" spans="1:3">
      <c r="A91" s="3" t="s">
        <v>3</v>
      </c>
      <c r="B91" s="4" t="s">
        <v>4</v>
      </c>
    </row>
    <row r="92" spans="1:3">
      <c r="A92" s="4" t="s">
        <v>27</v>
      </c>
      <c r="B92" s="4" t="s">
        <v>28</v>
      </c>
      <c r="C92" s="4" t="s">
        <v>86</v>
      </c>
    </row>
    <row r="93" spans="1:3">
      <c r="A93" s="4" t="s">
        <v>87</v>
      </c>
    </row>
    <row r="94" spans="1:3">
      <c r="A94" s="3" t="s">
        <v>3</v>
      </c>
      <c r="B94" s="4" t="s">
        <v>4</v>
      </c>
    </row>
    <row r="95" spans="1:3">
      <c r="A95" s="4" t="s">
        <v>27</v>
      </c>
      <c r="B95" s="4" t="s">
        <v>28</v>
      </c>
      <c r="C95" s="4" t="s">
        <v>88</v>
      </c>
    </row>
    <row r="96" spans="1:3">
      <c r="A96" s="4" t="s">
        <v>89</v>
      </c>
    </row>
    <row r="97" spans="1:3">
      <c r="A97" s="3" t="s">
        <v>3</v>
      </c>
      <c r="B97" s="4" t="s">
        <v>4</v>
      </c>
    </row>
    <row r="98" spans="1:3">
      <c r="A98" s="4" t="s">
        <v>27</v>
      </c>
      <c r="B98" s="4" t="s">
        <v>28</v>
      </c>
      <c r="C98" s="4" t="s">
        <v>90</v>
      </c>
    </row>
    <row r="99" spans="1:3">
      <c r="A99" s="4" t="s">
        <v>91</v>
      </c>
    </row>
    <row r="100" spans="1:3">
      <c r="A100" s="3" t="s">
        <v>3</v>
      </c>
      <c r="B100" s="4" t="s">
        <v>4</v>
      </c>
    </row>
    <row r="101" spans="1:3">
      <c r="A101" s="4" t="s">
        <v>27</v>
      </c>
      <c r="B101" s="4" t="s">
        <v>28</v>
      </c>
      <c r="C101" s="4" t="s">
        <v>92</v>
      </c>
    </row>
    <row r="102" spans="1:3">
      <c r="A102" s="4" t="s">
        <v>93</v>
      </c>
    </row>
    <row r="103" spans="1:3">
      <c r="A103" s="3" t="s">
        <v>3</v>
      </c>
      <c r="B103" s="4" t="s">
        <v>4</v>
      </c>
    </row>
    <row r="104" spans="1:3">
      <c r="A104" s="4" t="s">
        <v>27</v>
      </c>
      <c r="B104" s="4" t="s">
        <v>28</v>
      </c>
      <c r="C104" s="4" t="s">
        <v>94</v>
      </c>
    </row>
    <row r="105" spans="1:3">
      <c r="A105" s="4" t="s">
        <v>95</v>
      </c>
    </row>
    <row r="106" spans="1:3">
      <c r="A106" s="3" t="s">
        <v>3</v>
      </c>
      <c r="B106" s="4" t="s">
        <v>4</v>
      </c>
    </row>
    <row r="107" spans="1:3">
      <c r="A107" s="4" t="s">
        <v>27</v>
      </c>
      <c r="B107" s="4" t="s">
        <v>28</v>
      </c>
      <c r="C107" s="4" t="s">
        <v>96</v>
      </c>
    </row>
    <row r="108" spans="1:3">
      <c r="A108" s="4" t="s">
        <v>97</v>
      </c>
    </row>
    <row r="109" spans="1:3">
      <c r="A109" s="3" t="s">
        <v>3</v>
      </c>
      <c r="B109" s="4" t="s">
        <v>4</v>
      </c>
    </row>
    <row r="110" spans="1:3">
      <c r="A110" s="4" t="s">
        <v>27</v>
      </c>
      <c r="B110" s="4" t="s">
        <v>28</v>
      </c>
      <c r="C110" s="4" t="s">
        <v>98</v>
      </c>
    </row>
    <row r="111" spans="1:3">
      <c r="A111" s="4" t="s">
        <v>99</v>
      </c>
    </row>
    <row r="112" spans="1:3">
      <c r="A112" s="3" t="s">
        <v>3</v>
      </c>
      <c r="B112" s="4" t="s">
        <v>4</v>
      </c>
    </row>
    <row r="113" spans="1:3">
      <c r="A113" s="4" t="s">
        <v>27</v>
      </c>
      <c r="B113" s="4" t="s">
        <v>28</v>
      </c>
      <c r="C113" s="4" t="s">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3:44:18Z</dcterms:created>
  <dcterms:modified xmlns:dcterms="http://purl.org/dc/terms/" xmlns:xsi="http://www.w3.org/2001/XMLSchema-instance" xsi:type="dcterms:W3CDTF">2017-03-30T13:44:18Z</dcterms:modified>
</cp:coreProperties>
</file>